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MANAGEMENT'S STATEMENT - Note 1" sheetId="6" state="visible" r:id="rId6"/>
    <sheet xmlns:r="http://schemas.openxmlformats.org/officeDocument/2006/relationships" name="NET LOSS PER SHARE - Note 2" sheetId="7" state="visible" r:id="rId7"/>
    <sheet xmlns:r="http://schemas.openxmlformats.org/officeDocument/2006/relationships" name="CONCENTRATION OF SALES TO MAJOR" sheetId="8" state="visible" r:id="rId8"/>
    <sheet xmlns:r="http://schemas.openxmlformats.org/officeDocument/2006/relationships" name="INVENTORY - Note 4" sheetId="9" state="visible" r:id="rId9"/>
    <sheet xmlns:r="http://schemas.openxmlformats.org/officeDocument/2006/relationships" name="SHARE-BASED COMPENSATION - Note" sheetId="10" state="visible" r:id="rId10"/>
    <sheet xmlns:r="http://schemas.openxmlformats.org/officeDocument/2006/relationships" name="COMMITMENTS AND CONTINGENCIES -" sheetId="11" state="visible" r:id="rId11"/>
    <sheet xmlns:r="http://schemas.openxmlformats.org/officeDocument/2006/relationships" name="COMMON STOCK AND WARRANTS - Not" sheetId="12" state="visible" r:id="rId12"/>
    <sheet xmlns:r="http://schemas.openxmlformats.org/officeDocument/2006/relationships" name="RECENT ACCOUNTING PRONOUNCEMENT" sheetId="13" state="visible" r:id="rId13"/>
    <sheet xmlns:r="http://schemas.openxmlformats.org/officeDocument/2006/relationships" name="Summary of Significant Accounti" sheetId="14" state="visible" r:id="rId14"/>
    <sheet xmlns:r="http://schemas.openxmlformats.org/officeDocument/2006/relationships" name="Net Loss Per Share (Tables)" sheetId="15" state="visible" r:id="rId15"/>
    <sheet xmlns:r="http://schemas.openxmlformats.org/officeDocument/2006/relationships" name="Inventory (Tables)" sheetId="16" state="visible" r:id="rId16"/>
    <sheet xmlns:r="http://schemas.openxmlformats.org/officeDocument/2006/relationships" name="Share-Based Compensation (Table" sheetId="17" state="visible" r:id="rId17"/>
    <sheet xmlns:r="http://schemas.openxmlformats.org/officeDocument/2006/relationships" name="Net Loss Per Share (Details)" sheetId="18" state="visible" r:id="rId18"/>
    <sheet xmlns:r="http://schemas.openxmlformats.org/officeDocument/2006/relationships" name="Net Loss Per Share (Convertible" sheetId="19" state="visible" r:id="rId19"/>
    <sheet xmlns:r="http://schemas.openxmlformats.org/officeDocument/2006/relationships" name="Concentration of Sales to Maj20" sheetId="20" state="visible" r:id="rId20"/>
    <sheet xmlns:r="http://schemas.openxmlformats.org/officeDocument/2006/relationships" name="Inventory Components (Details)" sheetId="21" state="visible" r:id="rId21"/>
    <sheet xmlns:r="http://schemas.openxmlformats.org/officeDocument/2006/relationships" name="Inventory (Narrative) (Details)" sheetId="22" state="visible" r:id="rId22"/>
    <sheet xmlns:r="http://schemas.openxmlformats.org/officeDocument/2006/relationships" name="Share-Based Compensation (Sched" sheetId="23" state="visible" r:id="rId23"/>
    <sheet xmlns:r="http://schemas.openxmlformats.org/officeDocument/2006/relationships" name="Shared-Based Compensation (Opti" sheetId="24" state="visible" r:id="rId24"/>
    <sheet xmlns:r="http://schemas.openxmlformats.org/officeDocument/2006/relationships" name="Share-Based Compensation (Narra" sheetId="25" state="visible" r:id="rId25"/>
    <sheet xmlns:r="http://schemas.openxmlformats.org/officeDocument/2006/relationships" name="Commitments and Contingencies (" sheetId="26" state="visible" r:id="rId26"/>
    <sheet xmlns:r="http://schemas.openxmlformats.org/officeDocument/2006/relationships" name="Common Stock and Warrants (Narr" sheetId="27" state="visible" r:id="rId27"/>
  </sheets>
  <definedNames/>
  <calcPr calcId="124519" fullCalcOnLoad="1"/>
</workbook>
</file>

<file path=xl/sharedStrings.xml><?xml version="1.0" encoding="utf-8"?>
<sst xmlns="http://schemas.openxmlformats.org/spreadsheetml/2006/main" uniqueCount="230">
  <si>
    <t>Document and Entity Information - shares</t>
  </si>
  <si>
    <t>3 Months Ended</t>
  </si>
  <si>
    <t>Mar. 31, 2017</t>
  </si>
  <si>
    <t>Apr. 21, 2017</t>
  </si>
  <si>
    <t>Document And Entity Information</t>
  </si>
  <si>
    <t>Entity Registrant Name</t>
  </si>
  <si>
    <t>Microvision,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1</t>
  </si>
  <si>
    <t>Document Fiscal Year Focus</t>
  </si>
  <si>
    <t>Condensed Consolidated Balance Sheets - USD ($) $ in Thousands</t>
  </si>
  <si>
    <t>Dec. 31, 2016</t>
  </si>
  <si>
    <t>Current assets</t>
  </si>
  <si>
    <t>Cash and cash equivalents</t>
  </si>
  <si>
    <t>Accounts receivable, net of allowances of $26 and $26, respectively</t>
  </si>
  <si>
    <t>Costs and estimated earnings in excess of billings on uncompleted contracts</t>
  </si>
  <si>
    <t>Inventory</t>
  </si>
  <si>
    <t>Other current assets</t>
  </si>
  <si>
    <t>Total current assets</t>
  </si>
  <si>
    <t>Property and equipment, net</t>
  </si>
  <si>
    <t>Restricted cash</t>
  </si>
  <si>
    <t>Intangible assets</t>
  </si>
  <si>
    <t>Other assets</t>
  </si>
  <si>
    <t>Total assets</t>
  </si>
  <si>
    <t>Current liabilities</t>
  </si>
  <si>
    <t>Accounts payable</t>
  </si>
  <si>
    <t>Accrued liabilities</t>
  </si>
  <si>
    <t>Deferred revenue</t>
  </si>
  <si>
    <t>Billings on uncompleted contracts in excess of related costs</t>
  </si>
  <si>
    <t>Total current liabilities</t>
  </si>
  <si>
    <t>Deferred revenue, net of current portion</t>
  </si>
  <si>
    <t>Deferred rent, net of current portion</t>
  </si>
  <si>
    <t>Other long-term liabilities</t>
  </si>
  <si>
    <t>Total liabilities</t>
  </si>
  <si>
    <t>Commitments and contingencies (Note 6)</t>
  </si>
  <si>
    <t xml:space="preserve"> </t>
  </si>
  <si>
    <t>Shareholders' equity</t>
  </si>
  <si>
    <t>Preferred stock, par value $0.001; 25,000 shares authorized; zero and zero shares issued and outstanding</t>
  </si>
  <si>
    <t>Common stock, par value $0.001; 100,000 shares authorized; 68,122 and 68,093 shares issued and outstanding</t>
  </si>
  <si>
    <t>Additional paid-in capital</t>
  </si>
  <si>
    <t>Accumulated deficit</t>
  </si>
  <si>
    <t>Total shareholders' equity</t>
  </si>
  <si>
    <t>Total liabilities and shareholders' equity</t>
  </si>
  <si>
    <t>Condensed Consolidated Balance Sheets (Parenthetical) - USD ($) shares in Thousands, $ in Thousands</t>
  </si>
  <si>
    <t>Allowance for doubtful accounts receivable, current</t>
  </si>
  <si>
    <t>Stockholders equity</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 USD ($) shares in Thousands, $ in Thousands</t>
  </si>
  <si>
    <t>Mar. 31, 2016</t>
  </si>
  <si>
    <t>Income Statement [Abstract]</t>
  </si>
  <si>
    <t>Product revenue</t>
  </si>
  <si>
    <t>Royalty revenue</t>
  </si>
  <si>
    <t>Contract revenue</t>
  </si>
  <si>
    <t>Total revenue</t>
  </si>
  <si>
    <t>Cost of product revenue</t>
  </si>
  <si>
    <t>Cost of contract revenue</t>
  </si>
  <si>
    <t>Total cost of revenue</t>
  </si>
  <si>
    <t>Gross profit</t>
  </si>
  <si>
    <t>Research and development expense</t>
  </si>
  <si>
    <t>Sales, marketing, general and administrative expense</t>
  </si>
  <si>
    <t>Total operating expenses</t>
  </si>
  <si>
    <t>Loss from operations</t>
  </si>
  <si>
    <t>Other expenses, net</t>
  </si>
  <si>
    <t>Net loss</t>
  </si>
  <si>
    <t>Net loss per share - basic and diluted</t>
  </si>
  <si>
    <t>Weighted-average shares outstanding - basic and diluted</t>
  </si>
  <si>
    <t>Condensed Consolidated Statements of Cash Flows - USD ($) $ in Thousands</t>
  </si>
  <si>
    <t>Cash flows from operating activities</t>
  </si>
  <si>
    <t>Adjustments to reconcile net loss to net cash provided by (used in) operating activities:</t>
  </si>
  <si>
    <t>Depreciation</t>
  </si>
  <si>
    <t>Amortization of intangible assets</t>
  </si>
  <si>
    <t>Share-based compensation expense</t>
  </si>
  <si>
    <t>Inventory write-downs</t>
  </si>
  <si>
    <t>Other non-cash adjustments</t>
  </si>
  <si>
    <t>Change in:</t>
  </si>
  <si>
    <t>Accounts receivable, net</t>
  </si>
  <si>
    <t>Other current and non-current assets</t>
  </si>
  <si>
    <t>Net cash used in operating activities</t>
  </si>
  <si>
    <t>Cash flows from investing activities</t>
  </si>
  <si>
    <t>Purchases of property and equipment</t>
  </si>
  <si>
    <t>Net cash used in investing activities</t>
  </si>
  <si>
    <t>Cash flows from financing activities</t>
  </si>
  <si>
    <t>Net proceeds from issuance of common stock and warrants</t>
  </si>
  <si>
    <t>Net cash provided by financing activities</t>
  </si>
  <si>
    <t>Change in cash and cash equivalents</t>
  </si>
  <si>
    <t>Cash and cash equivalents, at beginning of period</t>
  </si>
  <si>
    <t>Cash and cash equivalents, at end of period</t>
  </si>
  <si>
    <t>Supplemental schedule of non-cash investing and financing activities</t>
  </si>
  <si>
    <t>Non-cash additions to property and equipment</t>
  </si>
  <si>
    <t>MANAGEMENT'S STATEMENT - Note 1</t>
  </si>
  <si>
    <t>Management Disclosure</t>
  </si>
  <si>
    <t xml:space="preserve">1. MANAGEMENTS STATEMENT The Condensed Consolidated Balance Sheets
as of March 31, 2017, the Condensed Consolidated Statements of Operations for the three months ended March 31, 2017 and 2016,
and Condensed Consolidated Statements of Cash Flows for the three months ended March 31, 2017 and 2016, have been prepared by
MicroVision, Inc. ("we" or "our") and have not been audited. In the opinion of management, all adjustments necessary
to state fairly the financial position at March 31, 2017 and the results of operations and cash flows for all periods presented
have been made and consist of normal recurring adjustments. Certain information and footnote disclosures normally included in
financial statements prepared in accordance with generally accepted accounting principles have been condensed or omitted pursuant
to the rules of the Securities and Exchange Commission (SEC). The year-end condensed balance sheet data was derived from audited
financial statements but does not include all disclosures required by accounting principles generally accepted in the United States
of America. You should read these condensed consolidated financial statements in conjunction with the financial statements and
notes thereto included in our Annual Report on Form 10-K for the fiscal year ended December 31, 2016. The results of operations
for the three months ended March 31, 2017 are not necessarily indicative of the operating results that may be attained for the
entire fiscal year. We have incurred significant losses since
inception. We have funded our operations to date primarily through the sale of common stock, convertible preferred stock, warrants,
the issuance of convertible debt and, to a lesser extent, from development contract revenues, product sales and licensing activities.
At March 31, 2017, we had $7.7 million in cash and cash equivalents. Based on our current operating plan that includes
expected proceeds from the development contract signed in April 2017 with a major technology company, we anticipate that we have
sufficient cash and cash equivalents to fund our operations through December 2017. Our receipt of proceeds under our April 2017
development contract is subject to our completion of certain milestones, and we can provide no assurance that such milestones will
be completed. We will require additional capital to fund our operating plan past that time. We plan to obtain additional capital
through the issuance of equity or debt securities, product sales and/or licensing activities. There can be no assurance that additional
capital will be available to us or, if available, will be available on terms acceptable to us or on a timely basis. If adequate
capital resources are not available on a timely basis, we intend to consider limiting our operations substantially. This limitation
of operations could include reducing investments in our production capacities, research and development projects, staff, operating
costs, and capital expenditures. Our ability to raise proceeds from the sale of shares under our Common Stock Purchase Agreement
is subject to limitations and conditions, including a $1.00 minimum stock price. We are introducing new technology and products
into an emerging market which creates significant uncertainty about our ability to accurately project revenue, costs and cash flows.
Our capital requirements will depend on many factors, including, but not limited to, the commercial success of our laser beam scanning
(LBS) engines, the rate at which original design manufacturers (ODMs) or original equipment manufacturers (OEMs) introduce products
incorporating our PicoP® scanning technology and the market acceptance and competitive position of such products. If revenues
are less than we anticipate, if we fail to meet milestones for future payments under our April 2017 development contract, if the
mix of revenues and the associated margins vary from anticipated amounts or if expenses exceed the amounts budgeted, we may require
additional capital earlier than expected to fund our operations. In addition, our operating plan provides for the development of
strategic relationships with suppliers of components and systems and equipment manufacturers that may require additional investments
by us. These factors raise substantial doubt regarding
our ability to continue as a going concern. Our unaudited consolidated financial statements have been prepared assuming we will
continue as a going concern and do not include any adjustments that might be necessary should we be unable to continue as a going
concern. </t>
  </si>
  <si>
    <t>NET LOSS PER SHARE - Note 2</t>
  </si>
  <si>
    <t>Earnings Per Share [Abstract]</t>
  </si>
  <si>
    <t>Net Loss Per Share - Note 2</t>
  </si>
  <si>
    <t xml:space="preserve">2. NET LOSS PER SHARE Basic net loss per share is calculated using
the weighted-average number of common shares outstanding during the period. Net loss per share, assuming dilution, is calculated
using the weighted-average number of common shares outstanding and the dilutive effect of all potentially dilutive securities,
including common stock equivalents and convertible securities. Net loss per share, assuming dilution, is equal to basic net loss
per share because the effect of dilutive securities outstanding during the period, including options and warrants computed using
the treasury stock method, is anti-dilutive. The components of basic and diluted net loss
per share were as follows (in thousands, except loss per share data):
Three Months Ended
March 31,
2017 2016
Numerator:
Net loss available for common shareholders - basic and diluted $ (5,647) $ (3,556)
Denominator:
Weighted-average common shares outstanding - basic and diluted 68,113 47,566
Net loss per share - basic and diluted $ (0.08) $ (0.07) For the three months ended March 31, 2017
and 2016, we excluded the following securities from net loss per share as the effect of including them would have been anti-dilutive:
options outstanding and warrants exercisable into a total of 8,997,000 and 8,172,000 shares of common stock, respectively, and
50,000 and 60,000 nonvested restricted stock units, respectively. </t>
  </si>
  <si>
    <t>CONCENTRATION OF SALES TO MAJOR CUSTOMERS - Note 3</t>
  </si>
  <si>
    <t>Risks and Uncertainties [Abstract]</t>
  </si>
  <si>
    <t>CONCENTRATION OF CREDIT RISK AND MAJOR CUSTOMERS AND SUPPLIERS - Note 3</t>
  </si>
  <si>
    <t xml:space="preserve">3. CONCENTRATION OF CREDIT RISK AND MAJOR
CUSTOMERS AND SUPPLIERS Concentration of credit risk Financial instruments that potentially subject
us to a concentration of credit risk are primarily cash equivalents and accounts receivable. We typically do not require collateral
from our customers. As of March 31, 2017, our cash and cash equivalents are comprised of operating checking accounts and short-term,
highly rated money market savings accounts. Concentration of major customers and suppliers
For the three months ended March 31, 2017,
one commercial customer accounted for $535,000 in revenue, representing 67% of our total revenue, and a second commercial customer
accounted for $204,000 in revenue, representing 26% of our total revenue. For the three months ended March 31, 2016, one commercial
customer accounted for $3.3 million in revenue, representing 90% of our total revenue, and a second commercial customer accounted
for $373,000 in revenue, representing 10% of our total revenue. One commercial customer accounted for $151,000, or 94% of our net
accounts receivable balance at March 31, 2017. A significant concentration of our components
and the products we sell are currently manufactured and obtained from single or limited-source suppliers. The loss of any single
or limited-source supplier, the failure of any of these suppliers to perform as expected, or the disruption in the supply chain
of components from these suppliers could subject us to risks and uncertainties including, but not limited to, increased cost of
sales, possible loss of revenues, or significant delays in product deliveries, any of which could adversely affect our financial
condition and operating results. </t>
  </si>
  <si>
    <t>INVENTORY - Note 4</t>
  </si>
  <si>
    <t>Inventory Disclosure</t>
  </si>
  <si>
    <t>Inventory - Note 4</t>
  </si>
  <si>
    <t xml:space="preserve">4. INVENTORY Inventory consists of the following:
March 31, December 31,
( in thousands 2017 2016
Raw materials $ 1,158 $ 999
Finished goods 894 234
$ 2,052 $ 1,233 Our inventory consists of raw materials and
finished goods assemblies. Inventory is computed using the first-in, first-out (FIFO) method and is stated at the lower of cost
and net realizable value. Management periodically assesses the need to account for obsolescence of inventory and adjusts the carrying
value of inventory to its net realizable value when required. In addition, we reduce the value of our inventory
to its estimated scrap value when management determines that it is not probable that the inventory will be consumed through the
normal course of business during the next twelve months. As of March 31, 2017 and December 31, 2016, we recorded aggregate write-downs
of $6.5 million and $6.6 million, respectively, offsetting the value of inventory deemed to be obsolete or scrap inventory. We
may enter into arrangements to sell the obsolete or scrap inventory resulting in a gain in the period such transactions are realized. </t>
  </si>
  <si>
    <t>SHARE-BASED COMPENSATION - Note 5</t>
  </si>
  <si>
    <t>Disclosure Of Compensation Related Costs</t>
  </si>
  <si>
    <t>Share-Based Compensation - Note 5</t>
  </si>
  <si>
    <t xml:space="preserve">5. SHARE-BASED COMPENSATION We issue share-based compensation to employees
in the form of stock options and restricted stock units (RSUs). We account for the share-based awards by recognizing the fair
value of share-based compensation expense on a straight-line basis over the service period of the award, net of estimated forfeitures.
The fair value of stock options is estimated on the grant date using the Black-Scholes option pricing model. The fair value of
RSUs is determined by the closing price of our common stock on the grant date. Changes in estimated inputs or using other option
valuation methods may result in materially different option values and share-based compensation expense. The following table summarizes the amount
of share-based compensation expense by line item in the statements of operations:
Three Months Ended
March 31,
(in thousands) 2017 2016
Cost of product revenue $ 8 $ 10
Research and development expense 105 83
Sales, marketing, general and administrative expense 197 207
$ 310 $ 300 Options activity and positions The following table summarizes shares, weighted-average
exercise price, weighted-average remaining contractual term and aggregate intrinsic value of options outstanding and options exercisable
as of March 31, 2017:
Weighted-
Weighted- Average
Average Remaining Aggregate
Exercise Contractual Intrinsic
Options Shares Price Term (years) Value
Outstanding as of March 31, 2017 5,236,000 $ 3.31 7.8 $ 2,702,000
Exercisable as of March 31, 2017 2,000,000 $ 5.43 5.7 $ 700,000 As of March 31, 2017, our unamortized share-based
employee compensation related to stock options was $3.3 million which we plan to amortize over the next three years, and our unamortized
share-based compensation related to RSUs was $17,000 which we plan to amortize over the next two months. </t>
  </si>
  <si>
    <t>COMMITMENTS AND CONTINGENCIES - Note 6</t>
  </si>
  <si>
    <t>Commitments And Contingencies Disclosure Footnote</t>
  </si>
  <si>
    <t>Commitments and Contingencies - Note 6</t>
  </si>
  <si>
    <t xml:space="preserve">6. COMMITMENTS AND CONTINGENCIES Litigation On March 31, 2014, Asia Optical Co., Inc.,
a supplier pursuant to an agreement entered into in 2008, filed a complaint for arbitration with the American Arbitration Association
claiming that we ordered products from them and failed to take delivery of and pay for such products. The relief sought in the
complaint is $3.6 million plus attorneys' fees, interest and arbitration costs. We contest the claim and are defending against
it. An adverse outcome of these proceedings could materially and adversely affect our financial condition. At this stage, we cannot
predict the likelihood of an unfavorable outcome or the range of potential loss. We are also subject to various claims and
pending or threatened lawsuits in the normal course of business. We are not currently party to any other legal proceedings that
we believe are reasonably possible to have a material adverse effect on our financial position, results of operations or cash flows. Purchase commitments At March 31, 2017, we had $11.9 million in
open purchase obligations that represent commitments to purchase inventory, materials, capital equipment, and other goods used
in the normal operation of our business. Adverse purchase commitments As of March 31, 2017, we had $500,000 accrued
for commitments to purchase materials for the SHOWWX TM </t>
  </si>
  <si>
    <t>COMMON STOCK AND WARRANTS - Note 7</t>
  </si>
  <si>
    <t>Common Stock And Warrants - Note 7</t>
  </si>
  <si>
    <t xml:space="preserve">7. COMMON STOCK AND WARRANTS In December 2016, we raised approximately
$2.1 million before issuance costs of approximately $18,000 through a registered direct offering of 2.0 million shares of our
common stock. In December 2016, we raised approximately
$13.0 million before issuance costs of approximately $1.2 million through an underwritten public offering of approximately 12.1
million shares of our common stock. In September 2016, we entered into a Common
Stock Purchase Agreement with Lincoln Park granting us the right to sell shares of our common stock having an aggregate value of
up to $17.0 million. Under the terms of the agreement, Lincoln Park made an initial purchase of $2.0 million in shares of common
stock at a purchase price of $1.50 per share. Subject to various limitations and conditions set forth in the agreement, including
a $1.00 minimum stock price, we may sell up to an additional $15.0 million in shares of common stock, from time to time, at our
sole discretion to Lincoln Park over a twenty-four month period beginning September 2016. In consideration for entering into the
agreement, we issued 522,556 shares of common stock, having a value of $721,000 based on the closing stock price on the date of
grant, to Lincoln Park as a commitment fee and we incurred an additional $133,000 in issuance costs. As of March 31, 2017, $15.0
million in shares of common stock remain available for sale under our Common Stock Purchase Agreement. In March 2016, we raised approximately $6.9
million before issuance costs of approximately $650,000 through an underwritten public offering of approximately 4.1 million shares
of our common stock. The offering included the exercise in full of the underwriter's option to purchase up to an additional 529,411
shares of our common stock. In May 2015, we entered into an At-The-Market
(ATM) agreement with Meyers Associates, L.P. Under the terms of the agreement, we may, from time to time, at our discretion, offer
and sell shares of our common stock having an aggregate value of up to $6.0 million. As of March 31, 2017, $2.9 million in shares
of common stock remain available for sale under our ATM agreement. </t>
  </si>
  <si>
    <t>RECENT ACCOUNTING PRONOUNCEMENTS - Note 8</t>
  </si>
  <si>
    <t>Accounting Changes and Error Corrections [Abstract]</t>
  </si>
  <si>
    <t xml:space="preserve">8. RECENT ACCOUNTING PRONOUNCEMENTS In November 2016, the Financial Accounting
Standards Board (FASB) issued Accounting Standards Update 2016-18 (ASU 2016-18), Restricted Cash. The standard requires restricted
cash and cash equivalents to be included with cash and cash equivalents on the statement of cash flows. The new standard is effective
for fiscal years, and interim periods within those fiscal years, beginning after December 15, 2017, with early adoption permitted.
The new guidance will be applied using a retrospective approach. As of March 31, 2017, we have $435,000 of restricted cash, and
as such we do not expect the implementation of this standard to have a material effect on our financial statements. In August 2016, the FASB issued Accounting
Standards Update 2016-15 (ASU 2016-15), Statement of Cash Flows (Topic 230): Clarification of Certain Cash Receipts and Cash Payments.
The objective of ASU 2016-15 is to eliminate the diversity in practice related to the classification of certain receipts and payments
in the statement of cash flows, by adding or clarifying guidance on eight specific cash flow issues. For public business entities,
ASU 2016-15 is effective for annual and interim reporting periods beginning after December 15, 2017, with early adoption permitted.
The amendments in this update should be applied retrospectively to all periods presented, unless deemed impracticable, in which
case, prospective application is permitted. We do not expect the implementation of this standard to have a material effect on our
financial statements. In June 2016, the FASB issued Accounting Standards
Update 2016-13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ASU 2016-13 is effective for public entities with fiscal years, and
interim periods within those fiscal years, beginning after December 15, 2019. Early adoption is permitted for fiscal years, and
interim periods within those fiscal years, beginning after December 15, 2018. The new guidance will be applied on a modified-retrospective
approach. We do not expect the implementation of this standard to have a material effect on our financial statements. In February 2016, the FASB issued Accounting
Standards Update 2016-02 (ASU 2016-02), Leases (Topic 842). ASU 2016-02 requires lessees to recognize a right-of-use asset and
lease liability in the balance sheet for all leases, including operating leases, with terms of more than twelve months. Recognition,
measurement and presentation of expenses and cash flows from a lease by a lessee have not significantly changed from previous guidance.
The amendments also require qualitative disclosures along with specific quantitative disclosures. The new guidance will be effective
for fiscal years beginning after December 15, 2018, and interim periods within those years, with early adoption permitted. The
amendments must be applied on a modified retrospective basis. We anticipate the adoption of this standard will have a material
impact on our financial statements. While we are continuing to assess all the potential impacts of the standard, we currently believe
the most significant impact relates to our accounting for our office lease. Under the new guidance, the net present value of the
obligation for our office lease will appear on the balance sheet. Currently, it is classified as an operating lease and payments
are expensed in the period incurred. In May 2014, the FASB issued Accounting Standards
Update 2014-09 (ASU 2014-09), Revenue from Contracts with Customers, an updated standard on revenue recognition. The core principle
of the new standard is for companies to recognize revenue to depict the transfer of goods or services to customers in amounts
that reflect the consideration to which the company expects to be entitled in exchange for those goods or services. The new standard
also will result in enhanced disclosures about revenue, provide guidance for transactions that were not previously addressed comprehensively,
and improve guidance for multiple-element arrangements. ASU 2014-09 will be effective for us as of January 1, 2018, with early
adoption permitted as of January 1, 2017. We will implement the new standard as of January 1, 2018 using the full retrospective
approach, meaning we will restate each prior reporting period presented. We are performing a review of our revenue generated from
significant product and service contracts with customers subject to ASU 2014-09, and we expect the implementation of this standard
to have a material impact on our financial statements. While we are continuing to assess all potential impacts of this standard,
we currently believe the most significant impact relates to our accounting for the $8.0 million upfront license fee payment under
the PicoP® scanning technology license agreement we signed with Sony in March 2015. Under current guidance, we are recognizing
the upfront license fee payment of $8.0 million on a straight-line basis over a period of eight years. Under the new guidance,
we expect to recognize the entire $8.0 million upfront license fee payment in the first quarter of 2015, which will increase 2015
revenues by $7.2 million, and reduce reported 2016 revenues by $1.0 million and Q1 2017 revenues by $246,000. We currently expect
no changes to the timing of our recognition of the ongoing per unit royalties; they will continue to be recognized one quarter
in arrears when reported by Sony. We expect product revenue related to our component sales to remain substantially unchanged. </t>
  </si>
  <si>
    <t>Summary of Significant Accounting Policies (Policies)</t>
  </si>
  <si>
    <t>Notes to Financial Statements</t>
  </si>
  <si>
    <t>Management's Statement</t>
  </si>
  <si>
    <t xml:space="preserve">The Condensed Consolidated Balance Sheets
as of March 31, 2017, the Condensed Consolidated Statements of Operations for the three months ended March 31, 2017 and 2016, and
Condensed Consolidated Statements of Cash Flows for the three months ended March 31, 2017 and 2016, have been prepared by MicroVision,
Inc. ("we" or "our") and have not been audited. In the opinion of management, all adjustments necessary to state
fairly the financial position at March 31, 2017 and the results of operations and cash flows for all periods presented have been
made and consist of normal recurring adjustments. Certain information and footnote disclosures normally included in financial statements
prepared in accordance with generally accepted accounting principles have been condensed or omitted pursuant to the rules of the
Securities and Exchange Commission (SEC). The year-end condensed balance sheet data was derived from audited financial statements
but does not include all disclosures required by accounting principles generally accepted in the United States of America. You
should read these condensed consolidated financial statements in conjunction with the financial statements and notes thereto included
in our Annual Report on Form 10-K for the fiscal year ended December 31, 2016. The results of operations for the three months ended
March 31, 2017 are not necessarily indicative of the operating results that may be attained for the entire fiscal year. We have incurred significant losses since
inception. We have funded our operations to date primarily through the sale of common stock, convertible preferred stock, warrants,
the issuance of convertible debt and, to a lesser extent, from development contract revenues, product sales and licensing activities.
At March 31, 2017, we had $7.7 million in cash and cash equivalents. Based on our current operating plan that includes
expected proceeds from the development contract signed in April 2017 with a major technology company, we anticipate that we have
sufficient cash and cash equivalents to fund our operations through December 2017. Our receipt of proceeds under our April 2017
development contract is subject to our completion of certain milestones, and we can provide no assurance that such milestones will
be completed. We will require additional capital to fund our operating plan past that time. We plan to obtain additional capital
through the issuance of equity or debt securities, product sales and/or licensing activities. There can be no assurance that additional
capital will be available to us or, if available, will be available on terms acceptable to us or on a timely basis. If adequate
capital resources are not available on a timely basis, we intend to consider limiting our operations substantially. This limitation
of operations could include reducing investments in our production capacities, research and development projects, staff, operating
costs, and capital expenditures. Our ability to raise proceeds from the sale of shares under our Common Stock Purchase Agreement
is subject to limitations and conditions, including a $1.00 minimum stock price. We are introducing new technology and products
into an emerging market which creates significant uncertainty about our ability to accurately project revenue, costs and cash flows.
Our capital requirements will depend on many factors, including, but not limited to, the commercial success of our laser beam scanning
(LBS) engines, the rate at which original design manufacturers (ODMs) or original equipment manufacturers (OEMs) introduce products
incorporating our PicoP® scanning technology and the market acceptance and competitive position of such products. If revenues
are less than we anticipate, if we fail to meet milestones for future payments under our April 2017 development contract, if the
mix of revenues and the associated margins vary from anticipated amounts or if expenses exceed the amounts budgeted, we may require
additional capital earlier than expected to fund our operations. In addition, our operating plan provides for the development of
strategic relationships with suppliers of components and systems and equipment manufacturers that may require additional investments
by us. These factors raise substantial doubt regarding
our ability to continue as a going concern. Our unaudited consolidated financial statements have been prepared assuming we will
continue as a going concern and do not include any adjustments that might be necessary should we be unable to continue as a going
concern. </t>
  </si>
  <si>
    <t>Net Loss Per Share</t>
  </si>
  <si>
    <t xml:space="preserve">Basic net loss per share is calculated using
the weighted-average number of common shares outstanding during the period. Net loss per share, assuming dilution, is calculated
using the weighted-average number of common shares outstanding and the dilutive effect of all potentially dilutive securities,
including common stock equivalents and convertible securities. Net loss per share, assuming dilution, is equal to basic net loss
per share because the effect of dilutive securities outstanding during the period, including options and warrants computed using
the treasury stock method, is anti-dilutive. </t>
  </si>
  <si>
    <t xml:space="preserve">Our inventory consists of raw materials and
finished goods assemblies. Inventory is computed using the first-in, first-out (FIFO) method and is stated at the lower of cost
and net realizable value. Management periodically assesses the need to account for obsolescence of inventory and adjusts the carrying
value of inventory to its net realizable value when required. In addition, we reduce the value of our inventory
to its estimated scrap value when management determines that it is not probable that the inventory will be consumed through the
normal course of business during the next twelve months. As of March 31, 2017 and December 31, 2016, we recorded aggregate write-downs
of $6.5 million and $6.6 million, respectively, offsetting the value of inventory deemed to be obsolete or scrap inventory. We
may enter into arrangements to sell the obsolete or scrap inventory resulting in a gain in the period such transactions are realized. </t>
  </si>
  <si>
    <t>Share-based Compensation</t>
  </si>
  <si>
    <t xml:space="preserve">We issue share-based compensation to employees
in the form of stock options and restricted stock units (RSUs). We account for the share-based awards by recognizing the fair value
of share-based compensation expense on a straight-line basis over the service period of the award, net of estimated forfeitures.
The fair value of stock options is estimated on the grant date using the Black-Scholes option pricing model. The fair value of
RSUs is determined by the closing price of our common stock on the grant date. Changes in estimated inputs or using other option
valuation methods may result in materially different option values and share-based compensation expense. </t>
  </si>
  <si>
    <t>Net Loss Per Share (Tables)</t>
  </si>
  <si>
    <t>Net Loss Per Share Tables</t>
  </si>
  <si>
    <t xml:space="preserve">The components of basic and diluted net loss
per share were as follows (in thousands, except loss per share data):
Three Months Ended
March 31,
2017 2016
Numerator:
Net loss available for common shareholders - basic and diluted $ (5,647) $ (3,556)
Denominator:
Weighted-average common shares outstanding - basic and diluted 68,113 47,566
Net loss per share - basic and diluted $ (0.08) $ (0.07) </t>
  </si>
  <si>
    <t>Inventory (Tables)</t>
  </si>
  <si>
    <t>Inventory Tables</t>
  </si>
  <si>
    <t xml:space="preserve">Inventory consists of the following:
March 31, December 31,
( in thousands 2017 2016
Raw materials $ 1,158 $ 999
Finished goods 894 234
$ 2,052 $ 1,233 </t>
  </si>
  <si>
    <t>Share-Based Compensation (Tables)</t>
  </si>
  <si>
    <t>Share-based Compensation Tables</t>
  </si>
  <si>
    <t>Stock-based employee compensation expense</t>
  </si>
  <si>
    <t xml:space="preserve">The following table summarizes the amount
of share-based compensation expense by line item in the statements of operations:
Three Months Ended
March 31,
(in thousands) 2017 2016
Cost of product revenue $ 8 $ 10
Research and development expense 105 83
Sales, marketing, general and administrative expense 197 207
$ 310 $ 300 </t>
  </si>
  <si>
    <t>Options activity and positions</t>
  </si>
  <si>
    <t xml:space="preserve">The following table summarizes shares, weighted-average
exercise price, weighted-average remaining contractual term and aggregate intrinsic value of options outstanding and options exercisable
as of March 31, 2017:
Weighted-
Weighted- Average
Average Remaining Aggregate
Exercise Contractual Intrinsic
Options Shares Price Term (years) Value
Outstanding as of March 31, 2017 5,236,000 $ 3.31 7.8 $ 2,702,000
Exercisable as of March 31, 2017 2,000,000 $ 5.43 5.7 $ 700,000 </t>
  </si>
  <si>
    <t>Net Loss Per Share (Details) - USD ($) $ / shares in Units, shares in Thousands, $ in Thousands</t>
  </si>
  <si>
    <t>Numerator:</t>
  </si>
  <si>
    <t>Net loss available for common shareholders - basic and diluted</t>
  </si>
  <si>
    <t>Denominator:</t>
  </si>
  <si>
    <t>Net Loss Per Share (Convertible Securities and Options Excluded Narrative) (Details) - shares</t>
  </si>
  <si>
    <t>Options and Private Warrants Exercisable</t>
  </si>
  <si>
    <t>Anti-dilutive shares</t>
  </si>
  <si>
    <t>Nonvested Equity Shares</t>
  </si>
  <si>
    <t>Concentration of Sales to Major Customers (Narrative) (Details) - USD ($)</t>
  </si>
  <si>
    <t>Customer Revenue Concentration</t>
  </si>
  <si>
    <t>Concentration Risk, Percentage</t>
  </si>
  <si>
    <t>67.00%</t>
  </si>
  <si>
    <t>90.00%</t>
  </si>
  <si>
    <t>Revenue</t>
  </si>
  <si>
    <t>Second Customer Revenue Concentration</t>
  </si>
  <si>
    <t>26.00%</t>
  </si>
  <si>
    <t>10.00%</t>
  </si>
  <si>
    <t>Accounts Receivable Concentration</t>
  </si>
  <si>
    <t>94.00%</t>
  </si>
  <si>
    <t>Accounts receivable</t>
  </si>
  <si>
    <t>Inventory Components (Details) - USD ($) $ in Thousands</t>
  </si>
  <si>
    <t>Inventory Components Details</t>
  </si>
  <si>
    <t>Raw materials</t>
  </si>
  <si>
    <t>Finished goods</t>
  </si>
  <si>
    <t>Inventory, net</t>
  </si>
  <si>
    <t>Inventory (Narrative) (Details) - USD ($) $ in Millions</t>
  </si>
  <si>
    <t>Inventory Narrative Details</t>
  </si>
  <si>
    <t>Inventory allowance</t>
  </si>
  <si>
    <t>Share-Based Compensation (Schedule Of Stock-Based Compensation Expense By Statement Of Operations) (Details) - USD ($) $ in Thousands</t>
  </si>
  <si>
    <t>Share-based employee compensation expense</t>
  </si>
  <si>
    <t>Shared-Based Compensation (Options Activity and Position) (Details)</t>
  </si>
  <si>
    <t>Mar. 31, 2017USD ($)$ / sharesshares</t>
  </si>
  <si>
    <t>Shared-based Compensation Options Activity And Position Details</t>
  </si>
  <si>
    <t>Outstanding shares | shares</t>
  </si>
  <si>
    <t>Weighted-average exercise price of options outstanding | $ / shares</t>
  </si>
  <si>
    <t>Weighted-average remaining contractual term (in years) of options outstanding</t>
  </si>
  <si>
    <t>7 years 288 days</t>
  </si>
  <si>
    <t>Aggregate intrinsic value of options outstanding | $</t>
  </si>
  <si>
    <t>Exercisable shares | shares</t>
  </si>
  <si>
    <t>Weighted-average exercise price of options exercisable | $ / shares</t>
  </si>
  <si>
    <t>Weighted-average remaining contractual term (in years) of options exercisable</t>
  </si>
  <si>
    <t>5 years 252 days</t>
  </si>
  <si>
    <t>Aggregate intrinsic value of options exercisable | $</t>
  </si>
  <si>
    <t>Share-Based Compensation (Narrative) (Details)</t>
  </si>
  <si>
    <t>Mar. 31, 2017USD ($)</t>
  </si>
  <si>
    <t>Employee Stock Options</t>
  </si>
  <si>
    <t>Unamortized share-based employee compensation expense</t>
  </si>
  <si>
    <t>Weighted-average service period, years</t>
  </si>
  <si>
    <t>3 years</t>
  </si>
  <si>
    <t>Restricted Stock Rights</t>
  </si>
  <si>
    <t>72 days</t>
  </si>
  <si>
    <t>Commitments and Contingencies (Adverse Purchase Commitments Narrative) (Details)</t>
  </si>
  <si>
    <t>Commitments And Contingencies Adverse Purchase Commitments Narrative Details</t>
  </si>
  <si>
    <t>Open purchase obligations</t>
  </si>
  <si>
    <t>Accrued liability for loss on commitments to purchase materials to support production of PicoP based products</t>
  </si>
  <si>
    <t>Common Stock and Warrants (Narrative) (Details)</t>
  </si>
  <si>
    <t>Mar. 31, 2017USD ($)shares</t>
  </si>
  <si>
    <t>Terms and provisions</t>
  </si>
  <si>
    <t xml:space="preserve">In May 2015, we entered into an At-The-Market
(ATM) agreement with Meyers Associates, L.P. Under the terms of the agreement, we may, from time to time, at our discretion, offer
and sell shares of our common stock having an aggregate value of up to $6.0 million. As of March 31, 2017, $2.9 million in shares
of common stock remain available for sale under our ATM agreement. </t>
  </si>
  <si>
    <t>Number of shares of common stock issued | shares</t>
  </si>
  <si>
    <t>Cash received from stock sale, before issuance costs</t>
  </si>
  <si>
    <t>Stock issuance costs</t>
  </si>
  <si>
    <t xml:space="preserve">In March 2016, we raised approximately $6.9
million before issuance costs of approximately $650,000 through an underwritten public offering of approximately 4.1 million shares
of our common stock. The offering included the exercise in full of the underwriter's option to purchase up to an additional 529,411
shares of our common stock. </t>
  </si>
  <si>
    <t xml:space="preserve">In September 2016, we entered into a Common
Stock Purchase Agreement with Lincoln Park granting us the right to sell shares of our common stock having an aggregate value
of up to $17.0 million. Under the terms of the agreement, Lincoln Park made an initial purchase of $2.0 million in shares of common
stock at a purchase price of $1.50 per share. Subject to various limitations and conditions set forth in the agreement, including
a $1.00 minimum stock price, we may sell up to an additional $15.0 million in shares of common stock, from time to time, at our
sole discretion to Lincoln Park over a twenty-four month period beginning September 2016. In consideration for entering into the
agreement, we issued 522,556 shares of common stock, having a value of $721,000 based on the closing stock price on the date of
grant, to Lincoln Park as a commitment fee and we incurred an additional $133,000 in issuance costs. As of March 31, 2017, $15.0
million in shares of common stock remain available for sale under our Common Stock Purchase Agreement. </t>
  </si>
  <si>
    <t>December Public 2016</t>
  </si>
  <si>
    <t xml:space="preserve">In December 2016, we raised approximately
$13.0 million before issuance costs of approximately $1.2 million through an underwritten public offering of approximately 12.1
million shares of our common stock. </t>
  </si>
  <si>
    <t>December Registered 2016</t>
  </si>
  <si>
    <t xml:space="preserve">In December 2016, we raised approximately
$2.1 million before issuance costs of approximately $18,000 through a registered direct offering of 2.0 million shares of our
common stock. </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_(&quot;May &quot;#,##0_);_(&quot;May &quot;(#,##0)" numFmtId="168"/>
    <numFmt formatCode="_(&quot;March &quot;#,##0_);_(&quot;March &quot;(#,##0)" numFmtId="169"/>
    <numFmt formatCode="_(&quot;September &quot;#,##0_);_(&quot;Septembe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57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681220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42</v>
      </c>
    </row>
    <row r="4" spans="1:2">
      <c r="A4" s="4" t="s">
        <v>143</v>
      </c>
      <c r="B4" s="4" t="s">
        <v>144</v>
      </c>
    </row>
    <row r="5" spans="1:2">
      <c r="A5" s="4" t="s">
        <v>145</v>
      </c>
      <c r="B5" s="4" t="s">
        <v>146</v>
      </c>
    </row>
    <row r="6" spans="1:2">
      <c r="A6" s="4" t="s">
        <v>33</v>
      </c>
      <c r="B6" s="4" t="s">
        <v>147</v>
      </c>
    </row>
    <row r="7" spans="1:2">
      <c r="A7" s="4" t="s">
        <v>148</v>
      </c>
      <c r="B7"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56</v>
      </c>
      <c r="B1" s="2" t="s">
        <v>1</v>
      </c>
    </row>
    <row r="2" spans="1:2">
      <c r="B2" s="2" t="s">
        <v>2</v>
      </c>
    </row>
    <row r="3" spans="1:2">
      <c r="A3" s="3" t="s">
        <v>157</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71</v>
      </c>
    </row>
    <row r="3" spans="1:3">
      <c r="A3" s="3" t="s">
        <v>163</v>
      </c>
    </row>
    <row r="4" spans="1:3">
      <c r="A4" s="4" t="s">
        <v>164</v>
      </c>
      <c r="B4" s="7" t="n">
        <v>-5647</v>
      </c>
      <c r="C4" s="7" t="n">
        <v>-3556</v>
      </c>
    </row>
    <row r="5" spans="1:3">
      <c r="A5" s="3" t="s">
        <v>165</v>
      </c>
    </row>
    <row r="6" spans="1:3">
      <c r="A6" s="4" t="s">
        <v>88</v>
      </c>
      <c r="B6" s="5" t="n">
        <v>68113</v>
      </c>
      <c r="C6" s="5" t="n">
        <v>47566</v>
      </c>
    </row>
    <row r="7" spans="1:3">
      <c r="A7" s="4" t="s">
        <v>87</v>
      </c>
      <c r="B7" s="9" t="n">
        <v>-0.08</v>
      </c>
      <c r="C7" s="9" t="n">
        <v>-0.07000000000000001</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71</v>
      </c>
    </row>
    <row r="3" spans="1:3">
      <c r="A3" s="4" t="s">
        <v>167</v>
      </c>
    </row>
    <row r="4" spans="1:3">
      <c r="A4" s="4" t="s">
        <v>168</v>
      </c>
      <c r="B4" s="5" t="n">
        <v>8997000</v>
      </c>
      <c r="C4" s="5" t="n">
        <v>8172000</v>
      </c>
    </row>
    <row r="5" spans="1:3">
      <c r="A5" s="4" t="s">
        <v>169</v>
      </c>
    </row>
    <row r="6" spans="1:3">
      <c r="A6" s="4" t="s">
        <v>168</v>
      </c>
      <c r="B6" s="5" t="n">
        <v>50000</v>
      </c>
      <c r="C6" s="5" t="n">
        <v>60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655</v>
      </c>
      <c r="C3" s="7" t="n">
        <v>15139</v>
      </c>
    </row>
    <row r="4" spans="1:3">
      <c r="A4" s="4" t="s">
        <v>31</v>
      </c>
      <c r="B4" s="5" t="n">
        <v>160</v>
      </c>
      <c r="C4" s="5" t="n">
        <v>245</v>
      </c>
    </row>
    <row r="5" spans="1:3">
      <c r="A5" s="4" t="s">
        <v>32</v>
      </c>
      <c r="B5" s="5" t="n">
        <v>309</v>
      </c>
      <c r="C5" s="5" t="n">
        <v>125</v>
      </c>
    </row>
    <row r="6" spans="1:3">
      <c r="A6" s="4" t="s">
        <v>33</v>
      </c>
      <c r="B6" s="5" t="n">
        <v>2052</v>
      </c>
      <c r="C6" s="5" t="n">
        <v>1233</v>
      </c>
    </row>
    <row r="7" spans="1:3">
      <c r="A7" s="4" t="s">
        <v>34</v>
      </c>
      <c r="B7" s="5" t="n">
        <v>810</v>
      </c>
      <c r="C7" s="5" t="n">
        <v>606</v>
      </c>
    </row>
    <row r="8" spans="1:3">
      <c r="A8" s="4" t="s">
        <v>35</v>
      </c>
      <c r="B8" s="5" t="n">
        <v>10986</v>
      </c>
      <c r="C8" s="5" t="n">
        <v>17348</v>
      </c>
    </row>
    <row r="9" spans="1:3">
      <c r="A9" s="4" t="s">
        <v>36</v>
      </c>
      <c r="B9" s="5" t="n">
        <v>2569</v>
      </c>
      <c r="C9" s="5" t="n">
        <v>1537</v>
      </c>
    </row>
    <row r="10" spans="1:3">
      <c r="A10" s="4" t="s">
        <v>37</v>
      </c>
      <c r="B10" s="5" t="n">
        <v>435</v>
      </c>
      <c r="C10" s="5" t="n">
        <v>435</v>
      </c>
    </row>
    <row r="11" spans="1:3">
      <c r="A11" s="4" t="s">
        <v>38</v>
      </c>
      <c r="B11" s="5" t="n">
        <v>689</v>
      </c>
      <c r="C11" s="5" t="n">
        <v>718</v>
      </c>
    </row>
    <row r="12" spans="1:3">
      <c r="A12" s="4" t="s">
        <v>39</v>
      </c>
      <c r="B12" s="5" t="n">
        <v>144</v>
      </c>
      <c r="C12" s="5" t="n">
        <v>68</v>
      </c>
    </row>
    <row r="13" spans="1:3">
      <c r="A13" s="4" t="s">
        <v>40</v>
      </c>
      <c r="B13" s="5" t="n">
        <v>14823</v>
      </c>
      <c r="C13" s="5" t="n">
        <v>20106</v>
      </c>
    </row>
    <row r="14" spans="1:3">
      <c r="A14" s="3" t="s">
        <v>41</v>
      </c>
    </row>
    <row r="15" spans="1:3">
      <c r="A15" s="4" t="s">
        <v>42</v>
      </c>
      <c r="B15" s="5" t="n">
        <v>2237</v>
      </c>
      <c r="C15" s="5" t="n">
        <v>2195</v>
      </c>
    </row>
    <row r="16" spans="1:3">
      <c r="A16" s="4" t="s">
        <v>43</v>
      </c>
      <c r="B16" s="5" t="n">
        <v>4219</v>
      </c>
      <c r="C16" s="5" t="n">
        <v>3882</v>
      </c>
    </row>
    <row r="17" spans="1:3">
      <c r="A17" s="4" t="s">
        <v>44</v>
      </c>
      <c r="B17" s="5" t="n">
        <v>999</v>
      </c>
      <c r="C17" s="5" t="n">
        <v>999</v>
      </c>
    </row>
    <row r="18" spans="1:3">
      <c r="A18" s="4" t="s">
        <v>45</v>
      </c>
      <c r="B18" s="5" t="n">
        <v>127</v>
      </c>
      <c r="C18" s="5" t="n">
        <v>168</v>
      </c>
    </row>
    <row r="19" spans="1:3">
      <c r="A19" s="4" t="s">
        <v>46</v>
      </c>
      <c r="B19" s="5" t="n">
        <v>7582</v>
      </c>
      <c r="C19" s="5" t="n">
        <v>7244</v>
      </c>
    </row>
    <row r="20" spans="1:3">
      <c r="A20" s="4" t="s">
        <v>47</v>
      </c>
      <c r="B20" s="5" t="n">
        <v>4903</v>
      </c>
      <c r="C20" s="5" t="n">
        <v>5150</v>
      </c>
    </row>
    <row r="21" spans="1:3">
      <c r="A21" s="4" t="s">
        <v>48</v>
      </c>
      <c r="B21" s="5" t="n">
        <v>143</v>
      </c>
      <c r="C21" s="5" t="n">
        <v>185</v>
      </c>
    </row>
    <row r="22" spans="1:3">
      <c r="A22" s="4" t="s">
        <v>49</v>
      </c>
      <c r="B22" s="5" t="n">
        <v>45</v>
      </c>
      <c r="C22" s="5" t="n">
        <v>53</v>
      </c>
    </row>
    <row r="23" spans="1:3">
      <c r="A23" s="4" t="s">
        <v>50</v>
      </c>
      <c r="B23" s="5" t="n">
        <v>12673</v>
      </c>
      <c r="C23" s="5" t="n">
        <v>12632</v>
      </c>
    </row>
    <row r="24" spans="1:3">
      <c r="A24" s="4" t="s">
        <v>51</v>
      </c>
      <c r="B24" s="4" t="s">
        <v>52</v>
      </c>
    </row>
    <row r="25" spans="1:3">
      <c r="A25" s="3" t="s">
        <v>53</v>
      </c>
    </row>
    <row r="26" spans="1:3">
      <c r="A26" s="4" t="s">
        <v>54</v>
      </c>
      <c r="B26" s="5" t="n">
        <v>0</v>
      </c>
      <c r="C26" s="5" t="n">
        <v>0</v>
      </c>
    </row>
    <row r="27" spans="1:3">
      <c r="A27" s="4" t="s">
        <v>55</v>
      </c>
      <c r="B27" s="5" t="n">
        <v>68</v>
      </c>
      <c r="C27" s="5" t="n">
        <v>68</v>
      </c>
    </row>
    <row r="28" spans="1:3">
      <c r="A28" s="4" t="s">
        <v>56</v>
      </c>
      <c r="B28" s="5" t="n">
        <v>507572</v>
      </c>
      <c r="C28" s="5" t="n">
        <v>507249</v>
      </c>
    </row>
    <row r="29" spans="1:3">
      <c r="A29" s="4" t="s">
        <v>57</v>
      </c>
      <c r="B29" s="5" t="n">
        <v>-505490</v>
      </c>
      <c r="C29" s="5" t="n">
        <v>-499843</v>
      </c>
    </row>
    <row r="30" spans="1:3">
      <c r="A30" s="4" t="s">
        <v>58</v>
      </c>
      <c r="B30" s="5" t="n">
        <v>2150</v>
      </c>
      <c r="C30" s="5" t="n">
        <v>7474</v>
      </c>
    </row>
    <row r="31" spans="1:3">
      <c r="A31" s="4" t="s">
        <v>59</v>
      </c>
      <c r="B31" s="7" t="n">
        <v>14823</v>
      </c>
      <c r="C31" s="7" t="n">
        <v>201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70</v>
      </c>
      <c r="B1" s="2" t="s">
        <v>1</v>
      </c>
    </row>
    <row r="2" spans="1:3">
      <c r="B2" s="2" t="s">
        <v>2</v>
      </c>
      <c r="C2" s="2" t="s">
        <v>71</v>
      </c>
    </row>
    <row r="3" spans="1:3">
      <c r="A3" s="4" t="s">
        <v>171</v>
      </c>
    </row>
    <row r="4" spans="1:3">
      <c r="A4" s="4" t="s">
        <v>172</v>
      </c>
      <c r="B4" s="4" t="s">
        <v>173</v>
      </c>
      <c r="C4" s="4" t="s">
        <v>174</v>
      </c>
    </row>
    <row r="5" spans="1:3">
      <c r="A5" s="4" t="s">
        <v>175</v>
      </c>
      <c r="B5" s="7" t="n">
        <v>535000</v>
      </c>
      <c r="C5" s="7" t="n">
        <v>3300000</v>
      </c>
    </row>
    <row r="6" spans="1:3">
      <c r="A6" s="4" t="s">
        <v>176</v>
      </c>
    </row>
    <row r="7" spans="1:3">
      <c r="A7" s="4" t="s">
        <v>172</v>
      </c>
      <c r="B7" s="4" t="s">
        <v>177</v>
      </c>
      <c r="C7" s="4" t="s">
        <v>178</v>
      </c>
    </row>
    <row r="8" spans="1:3">
      <c r="A8" s="4" t="s">
        <v>175</v>
      </c>
      <c r="B8" s="7" t="n">
        <v>204000</v>
      </c>
      <c r="C8" s="7" t="n">
        <v>373000</v>
      </c>
    </row>
    <row r="9" spans="1:3">
      <c r="A9" s="4" t="s">
        <v>179</v>
      </c>
    </row>
    <row r="10" spans="1:3">
      <c r="A10" s="4" t="s">
        <v>172</v>
      </c>
      <c r="B10" s="4" t="s">
        <v>180</v>
      </c>
    </row>
    <row r="11" spans="1:3">
      <c r="A11" s="4" t="s">
        <v>181</v>
      </c>
      <c r="B11" s="7" t="n">
        <v>151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82</v>
      </c>
      <c r="B1" s="2" t="s">
        <v>2</v>
      </c>
      <c r="C1" s="2" t="s">
        <v>28</v>
      </c>
    </row>
    <row r="2" spans="1:3">
      <c r="A2" s="3" t="s">
        <v>183</v>
      </c>
    </row>
    <row r="3" spans="1:3">
      <c r="A3" s="4" t="s">
        <v>184</v>
      </c>
      <c r="B3" s="7" t="n">
        <v>1158</v>
      </c>
      <c r="C3" s="7" t="n">
        <v>999</v>
      </c>
    </row>
    <row r="4" spans="1:3">
      <c r="A4" s="4" t="s">
        <v>185</v>
      </c>
      <c r="B4" s="5" t="n">
        <v>894</v>
      </c>
      <c r="C4" s="5" t="n">
        <v>234</v>
      </c>
    </row>
    <row r="5" spans="1:3">
      <c r="A5" s="4" t="s">
        <v>186</v>
      </c>
      <c r="B5" s="7" t="n">
        <v>2052</v>
      </c>
      <c r="C5" s="7" t="n">
        <v>123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87</v>
      </c>
      <c r="B1" s="2" t="s">
        <v>2</v>
      </c>
      <c r="C1" s="2" t="s">
        <v>28</v>
      </c>
    </row>
    <row r="2" spans="1:3">
      <c r="A2" s="3" t="s">
        <v>188</v>
      </c>
    </row>
    <row r="3" spans="1:3">
      <c r="A3" s="4" t="s">
        <v>189</v>
      </c>
      <c r="B3" s="10" t="n">
        <v>6.5</v>
      </c>
      <c r="C3" s="10" t="n">
        <v>6.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0</v>
      </c>
      <c r="B1" s="2" t="s">
        <v>1</v>
      </c>
    </row>
    <row r="2" spans="1:3">
      <c r="B2" s="2" t="s">
        <v>2</v>
      </c>
      <c r="C2" s="2" t="s">
        <v>71</v>
      </c>
    </row>
    <row r="3" spans="1:3">
      <c r="A3" s="4" t="s">
        <v>191</v>
      </c>
      <c r="B3" s="7" t="n">
        <v>310</v>
      </c>
      <c r="C3" s="7" t="n">
        <v>300</v>
      </c>
    </row>
    <row r="4" spans="1:3">
      <c r="A4" s="4" t="s">
        <v>77</v>
      </c>
    </row>
    <row r="5" spans="1:3">
      <c r="A5" s="4" t="s">
        <v>191</v>
      </c>
      <c r="B5" s="5" t="n">
        <v>8</v>
      </c>
      <c r="C5" s="5" t="n">
        <v>10</v>
      </c>
    </row>
    <row r="6" spans="1:3">
      <c r="A6" s="4" t="s">
        <v>81</v>
      </c>
    </row>
    <row r="7" spans="1:3">
      <c r="A7" s="4" t="s">
        <v>191</v>
      </c>
      <c r="B7" s="5" t="n">
        <v>105</v>
      </c>
      <c r="C7" s="5" t="n">
        <v>83</v>
      </c>
    </row>
    <row r="8" spans="1:3">
      <c r="A8" s="4" t="s">
        <v>82</v>
      </c>
    </row>
    <row r="9" spans="1:3">
      <c r="A9" s="4" t="s">
        <v>191</v>
      </c>
      <c r="B9" s="7" t="n">
        <v>197</v>
      </c>
      <c r="C9" s="7" t="n">
        <v>20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37"/>
  </cols>
  <sheetData>
    <row r="1" spans="1:2">
      <c r="A1" s="1" t="s">
        <v>192</v>
      </c>
      <c r="B1" s="2" t="s">
        <v>1</v>
      </c>
    </row>
    <row r="2" spans="1:2">
      <c r="B2" s="2" t="s">
        <v>193</v>
      </c>
    </row>
    <row r="3" spans="1:2">
      <c r="A3" s="3" t="s">
        <v>194</v>
      </c>
    </row>
    <row r="4" spans="1:2">
      <c r="A4" s="4" t="s">
        <v>195</v>
      </c>
      <c r="B4" s="5" t="n">
        <v>5236000</v>
      </c>
    </row>
    <row r="5" spans="1:2">
      <c r="A5" s="4" t="s">
        <v>196</v>
      </c>
      <c r="B5" s="9" t="n">
        <v>3.31</v>
      </c>
    </row>
    <row r="6" spans="1:2">
      <c r="A6" s="4" t="s">
        <v>197</v>
      </c>
      <c r="B6" s="4" t="s">
        <v>198</v>
      </c>
    </row>
    <row r="7" spans="1:2">
      <c r="A7" s="4" t="s">
        <v>199</v>
      </c>
      <c r="B7" s="7" t="n">
        <v>2702000</v>
      </c>
    </row>
    <row r="8" spans="1:2">
      <c r="A8" s="4" t="s">
        <v>200</v>
      </c>
      <c r="B8" s="5" t="n">
        <v>2000000</v>
      </c>
    </row>
    <row r="9" spans="1:2">
      <c r="A9" s="4" t="s">
        <v>201</v>
      </c>
      <c r="B9" s="9" t="n">
        <v>5.43</v>
      </c>
    </row>
    <row r="10" spans="1:2">
      <c r="A10" s="4" t="s">
        <v>202</v>
      </c>
      <c r="B10" s="4" t="s">
        <v>203</v>
      </c>
    </row>
    <row r="11" spans="1:2">
      <c r="A11" s="4" t="s">
        <v>204</v>
      </c>
      <c r="B11" s="7" t="n">
        <v>7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21"/>
  </cols>
  <sheetData>
    <row r="1" spans="1:2">
      <c r="A1" s="1" t="s">
        <v>205</v>
      </c>
      <c r="B1" s="2" t="s">
        <v>1</v>
      </c>
    </row>
    <row r="2" spans="1:2">
      <c r="B2" s="2" t="s">
        <v>206</v>
      </c>
    </row>
    <row r="3" spans="1:2">
      <c r="A3" s="4" t="s">
        <v>207</v>
      </c>
    </row>
    <row r="4" spans="1:2">
      <c r="A4" s="4" t="s">
        <v>208</v>
      </c>
      <c r="B4" s="7" t="n">
        <v>3300000</v>
      </c>
    </row>
    <row r="5" spans="1:2">
      <c r="A5" s="4" t="s">
        <v>209</v>
      </c>
      <c r="B5" s="4" t="s">
        <v>210</v>
      </c>
    </row>
    <row r="6" spans="1:2">
      <c r="A6" s="4" t="s">
        <v>211</v>
      </c>
    </row>
    <row r="7" spans="1:2">
      <c r="A7" s="4" t="s">
        <v>208</v>
      </c>
      <c r="B7" s="7" t="n">
        <v>17000</v>
      </c>
    </row>
    <row r="8" spans="1:2">
      <c r="A8" s="4" t="s">
        <v>209</v>
      </c>
      <c r="B8"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13</v>
      </c>
      <c r="B1" s="2" t="s">
        <v>206</v>
      </c>
    </row>
    <row r="2" spans="1:2">
      <c r="A2" s="3" t="s">
        <v>214</v>
      </c>
    </row>
    <row r="3" spans="1:2">
      <c r="A3" s="4" t="s">
        <v>215</v>
      </c>
      <c r="B3" s="7" t="n">
        <v>11900000</v>
      </c>
    </row>
    <row r="4" spans="1:2">
      <c r="A4" s="4" t="s">
        <v>216</v>
      </c>
      <c r="B4" s="7" t="n">
        <v>5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18</v>
      </c>
    </row>
    <row r="3" spans="1:2">
      <c r="A3" s="11" t="n">
        <v>2015</v>
      </c>
    </row>
    <row r="4" spans="1:2">
      <c r="A4" s="4" t="s">
        <v>219</v>
      </c>
      <c r="B4" s="4" t="s">
        <v>220</v>
      </c>
    </row>
    <row r="5" spans="1:2">
      <c r="A5" s="12" t="n">
        <v>2016</v>
      </c>
    </row>
    <row r="6" spans="1:2">
      <c r="A6" s="4" t="s">
        <v>221</v>
      </c>
      <c r="B6" s="5" t="n">
        <v>4100000</v>
      </c>
    </row>
    <row r="7" spans="1:2">
      <c r="A7" s="4" t="s">
        <v>222</v>
      </c>
      <c r="B7" s="7" t="n">
        <v>6900000</v>
      </c>
    </row>
    <row r="8" spans="1:2">
      <c r="A8" s="4" t="s">
        <v>223</v>
      </c>
      <c r="B8" s="7" t="n">
        <v>650000</v>
      </c>
    </row>
    <row r="9" spans="1:2">
      <c r="A9" s="4" t="s">
        <v>219</v>
      </c>
      <c r="B9" s="4" t="s">
        <v>224</v>
      </c>
    </row>
    <row r="10" spans="1:2">
      <c r="A10" s="13" t="n">
        <v>2016</v>
      </c>
    </row>
    <row r="11" spans="1:2">
      <c r="A11" s="4" t="s">
        <v>219</v>
      </c>
      <c r="B11" s="4" t="s">
        <v>225</v>
      </c>
    </row>
    <row r="12" spans="1:2">
      <c r="A12" s="4" t="s">
        <v>226</v>
      </c>
    </row>
    <row r="13" spans="1:2">
      <c r="A13" s="4" t="s">
        <v>221</v>
      </c>
      <c r="B13" s="5" t="n">
        <v>12100000</v>
      </c>
    </row>
    <row r="14" spans="1:2">
      <c r="A14" s="4" t="s">
        <v>222</v>
      </c>
      <c r="B14" s="7" t="n">
        <v>13000000</v>
      </c>
    </row>
    <row r="15" spans="1:2">
      <c r="A15" s="4" t="s">
        <v>223</v>
      </c>
      <c r="B15" s="7" t="n">
        <v>1200000</v>
      </c>
    </row>
    <row r="16" spans="1:2">
      <c r="A16" s="4" t="s">
        <v>219</v>
      </c>
      <c r="B16" s="4" t="s">
        <v>227</v>
      </c>
    </row>
    <row r="17" spans="1:2">
      <c r="A17" s="4" t="s">
        <v>228</v>
      </c>
    </row>
    <row r="18" spans="1:2">
      <c r="A18" s="4" t="s">
        <v>221</v>
      </c>
      <c r="B18" s="5" t="n">
        <v>2000000</v>
      </c>
    </row>
    <row r="19" spans="1:2">
      <c r="A19" s="4" t="s">
        <v>222</v>
      </c>
      <c r="B19" s="7" t="n">
        <v>2100000</v>
      </c>
    </row>
    <row r="20" spans="1:2">
      <c r="A20" s="4" t="s">
        <v>223</v>
      </c>
      <c r="B20" s="7" t="n">
        <v>18000</v>
      </c>
    </row>
    <row r="21" spans="1:2">
      <c r="A21" s="4" t="s">
        <v>219</v>
      </c>
      <c r="B21"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8</v>
      </c>
    </row>
    <row r="2" spans="1:3">
      <c r="A2" s="3" t="s">
        <v>29</v>
      </c>
    </row>
    <row r="3" spans="1:3">
      <c r="A3" s="4" t="s">
        <v>61</v>
      </c>
      <c r="B3" s="7" t="n">
        <v>26</v>
      </c>
      <c r="C3" s="7" t="n">
        <v>26</v>
      </c>
    </row>
    <row r="4" spans="1:3">
      <c r="A4" s="3" t="s">
        <v>62</v>
      </c>
    </row>
    <row r="5" spans="1:3">
      <c r="A5" s="4" t="s">
        <v>63</v>
      </c>
      <c r="B5" s="8" t="n">
        <v>0.001</v>
      </c>
      <c r="C5" s="8" t="n">
        <v>0.001</v>
      </c>
    </row>
    <row r="6" spans="1:3">
      <c r="A6" s="4" t="s">
        <v>64</v>
      </c>
      <c r="B6" s="5" t="n">
        <v>25000</v>
      </c>
      <c r="C6" s="5" t="n">
        <v>25000</v>
      </c>
    </row>
    <row r="7" spans="1:3">
      <c r="A7" s="4" t="s">
        <v>65</v>
      </c>
      <c r="B7" s="5" t="n">
        <v>0</v>
      </c>
      <c r="C7" s="5" t="n">
        <v>0</v>
      </c>
    </row>
    <row r="8" spans="1:3">
      <c r="A8" s="4" t="s">
        <v>66</v>
      </c>
      <c r="B8" s="8" t="n">
        <v>0.001</v>
      </c>
      <c r="C8" s="8" t="n">
        <v>0.001</v>
      </c>
    </row>
    <row r="9" spans="1:3">
      <c r="A9" s="4" t="s">
        <v>67</v>
      </c>
      <c r="B9" s="5" t="n">
        <v>100000</v>
      </c>
      <c r="C9" s="5" t="n">
        <v>100000</v>
      </c>
    </row>
    <row r="10" spans="1:3">
      <c r="A10" s="4" t="s">
        <v>68</v>
      </c>
      <c r="B10" s="5" t="n">
        <v>68122</v>
      </c>
      <c r="C10" s="5" t="n">
        <v>68093</v>
      </c>
    </row>
    <row r="11" spans="1:3">
      <c r="A11" s="4" t="s">
        <v>69</v>
      </c>
      <c r="B11" s="5" t="n">
        <v>68122</v>
      </c>
      <c r="C11" s="5" t="n">
        <v>680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0</v>
      </c>
      <c r="C4" s="7" t="n">
        <v>3155</v>
      </c>
    </row>
    <row r="5" spans="1:3">
      <c r="A5" s="4" t="s">
        <v>74</v>
      </c>
      <c r="B5" s="5" t="n">
        <v>535</v>
      </c>
      <c r="C5" s="5" t="n">
        <v>542</v>
      </c>
    </row>
    <row r="6" spans="1:3">
      <c r="A6" s="4" t="s">
        <v>75</v>
      </c>
      <c r="B6" s="5" t="n">
        <v>257</v>
      </c>
      <c r="C6" s="5" t="n">
        <v>4</v>
      </c>
    </row>
    <row r="7" spans="1:3">
      <c r="A7" s="4" t="s">
        <v>76</v>
      </c>
      <c r="B7" s="5" t="n">
        <v>792</v>
      </c>
      <c r="C7" s="5" t="n">
        <v>3701</v>
      </c>
    </row>
    <row r="8" spans="1:3">
      <c r="A8" s="4" t="s">
        <v>77</v>
      </c>
      <c r="B8" s="5" t="n">
        <v>213</v>
      </c>
      <c r="C8" s="5" t="n">
        <v>2588</v>
      </c>
    </row>
    <row r="9" spans="1:3">
      <c r="A9" s="4" t="s">
        <v>78</v>
      </c>
      <c r="B9" s="5" t="n">
        <v>325</v>
      </c>
      <c r="C9" s="5" t="n">
        <v>1</v>
      </c>
    </row>
    <row r="10" spans="1:3">
      <c r="A10" s="4" t="s">
        <v>79</v>
      </c>
      <c r="B10" s="5" t="n">
        <v>538</v>
      </c>
      <c r="C10" s="5" t="n">
        <v>2589</v>
      </c>
    </row>
    <row r="11" spans="1:3">
      <c r="A11" s="4" t="s">
        <v>80</v>
      </c>
      <c r="B11" s="5" t="n">
        <v>254</v>
      </c>
      <c r="C11" s="5" t="n">
        <v>1112</v>
      </c>
    </row>
    <row r="12" spans="1:3">
      <c r="A12" s="4" t="s">
        <v>81</v>
      </c>
      <c r="B12" s="5" t="n">
        <v>3318</v>
      </c>
      <c r="C12" s="5" t="n">
        <v>2597</v>
      </c>
    </row>
    <row r="13" spans="1:3">
      <c r="A13" s="4" t="s">
        <v>82</v>
      </c>
      <c r="B13" s="5" t="n">
        <v>2580</v>
      </c>
      <c r="C13" s="5" t="n">
        <v>2068</v>
      </c>
    </row>
    <row r="14" spans="1:3">
      <c r="A14" s="4" t="s">
        <v>83</v>
      </c>
      <c r="B14" s="5" t="n">
        <v>5898</v>
      </c>
      <c r="C14" s="5" t="n">
        <v>4665</v>
      </c>
    </row>
    <row r="15" spans="1:3">
      <c r="A15" s="4" t="s">
        <v>84</v>
      </c>
      <c r="B15" s="5" t="n">
        <v>-5644</v>
      </c>
      <c r="C15" s="5" t="n">
        <v>-3553</v>
      </c>
    </row>
    <row r="16" spans="1:3">
      <c r="A16" s="4" t="s">
        <v>85</v>
      </c>
      <c r="B16" s="5" t="n">
        <v>-3</v>
      </c>
      <c r="C16" s="5" t="n">
        <v>-3</v>
      </c>
    </row>
    <row r="17" spans="1:3">
      <c r="A17" s="4" t="s">
        <v>86</v>
      </c>
      <c r="B17" s="7" t="n">
        <v>-5647</v>
      </c>
      <c r="C17" s="7" t="n">
        <v>-3556</v>
      </c>
    </row>
    <row r="18" spans="1:3">
      <c r="A18" s="4" t="s">
        <v>87</v>
      </c>
      <c r="B18" s="9" t="n">
        <v>-0.08</v>
      </c>
      <c r="C18" s="9" t="n">
        <v>-0.07000000000000001</v>
      </c>
    </row>
    <row r="19" spans="1:3">
      <c r="A19" s="4" t="s">
        <v>88</v>
      </c>
      <c r="B19" s="5" t="n">
        <v>68113</v>
      </c>
      <c r="C19" s="5" t="n">
        <v>475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71</v>
      </c>
    </row>
    <row r="3" spans="1:3">
      <c r="A3" s="3" t="s">
        <v>90</v>
      </c>
    </row>
    <row r="4" spans="1:3">
      <c r="A4" s="4" t="s">
        <v>86</v>
      </c>
      <c r="B4" s="7" t="n">
        <v>-5647</v>
      </c>
      <c r="C4" s="7" t="n">
        <v>-3556</v>
      </c>
    </row>
    <row r="5" spans="1:3">
      <c r="A5" s="3" t="s">
        <v>91</v>
      </c>
    </row>
    <row r="6" spans="1:3">
      <c r="A6" s="4" t="s">
        <v>92</v>
      </c>
      <c r="B6" s="5" t="n">
        <v>85</v>
      </c>
      <c r="C6" s="5" t="n">
        <v>187</v>
      </c>
    </row>
    <row r="7" spans="1:3">
      <c r="A7" s="4" t="s">
        <v>93</v>
      </c>
      <c r="B7" s="5" t="n">
        <v>29</v>
      </c>
      <c r="C7" s="5" t="n">
        <v>32</v>
      </c>
    </row>
    <row r="8" spans="1:3">
      <c r="A8" s="4" t="s">
        <v>94</v>
      </c>
      <c r="B8" s="5" t="n">
        <v>310</v>
      </c>
      <c r="C8" s="5" t="n">
        <v>300</v>
      </c>
    </row>
    <row r="9" spans="1:3">
      <c r="A9" s="4" t="s">
        <v>95</v>
      </c>
      <c r="B9" s="5" t="n">
        <v>0</v>
      </c>
      <c r="C9" s="5" t="n">
        <v>122</v>
      </c>
    </row>
    <row r="10" spans="1:3">
      <c r="A10" s="4" t="s">
        <v>96</v>
      </c>
      <c r="B10" s="5" t="n">
        <v>-16</v>
      </c>
      <c r="C10" s="5" t="n">
        <v>1</v>
      </c>
    </row>
    <row r="11" spans="1:3">
      <c r="A11" s="3" t="s">
        <v>97</v>
      </c>
    </row>
    <row r="12" spans="1:3">
      <c r="A12" s="4" t="s">
        <v>98</v>
      </c>
      <c r="B12" s="5" t="n">
        <v>85</v>
      </c>
      <c r="C12" s="5" t="n">
        <v>691</v>
      </c>
    </row>
    <row r="13" spans="1:3">
      <c r="A13" s="4" t="s">
        <v>32</v>
      </c>
      <c r="B13" s="5" t="n">
        <v>-184</v>
      </c>
      <c r="C13" s="5" t="n">
        <v>0</v>
      </c>
    </row>
    <row r="14" spans="1:3">
      <c r="A14" s="4" t="s">
        <v>33</v>
      </c>
      <c r="B14" s="5" t="n">
        <v>-819</v>
      </c>
      <c r="C14" s="5" t="n">
        <v>-166</v>
      </c>
    </row>
    <row r="15" spans="1:3">
      <c r="A15" s="4" t="s">
        <v>99</v>
      </c>
      <c r="B15" s="5" t="n">
        <v>-271</v>
      </c>
      <c r="C15" s="5" t="n">
        <v>48</v>
      </c>
    </row>
    <row r="16" spans="1:3">
      <c r="A16" s="4" t="s">
        <v>42</v>
      </c>
      <c r="B16" s="5" t="n">
        <v>-320</v>
      </c>
      <c r="C16" s="5" t="n">
        <v>141</v>
      </c>
    </row>
    <row r="17" spans="1:3">
      <c r="A17" s="4" t="s">
        <v>43</v>
      </c>
      <c r="B17" s="5" t="n">
        <v>315</v>
      </c>
      <c r="C17" s="5" t="n">
        <v>383</v>
      </c>
    </row>
    <row r="18" spans="1:3">
      <c r="A18" s="4" t="s">
        <v>44</v>
      </c>
      <c r="B18" s="5" t="n">
        <v>-247</v>
      </c>
      <c r="C18" s="5" t="n">
        <v>-1165</v>
      </c>
    </row>
    <row r="19" spans="1:3">
      <c r="A19" s="4" t="s">
        <v>45</v>
      </c>
      <c r="B19" s="5" t="n">
        <v>-41</v>
      </c>
      <c r="C19" s="5" t="n">
        <v>0</v>
      </c>
    </row>
    <row r="20" spans="1:3">
      <c r="A20" s="4" t="s">
        <v>49</v>
      </c>
      <c r="B20" s="5" t="n">
        <v>-8</v>
      </c>
      <c r="C20" s="5" t="n">
        <v>0</v>
      </c>
    </row>
    <row r="21" spans="1:3">
      <c r="A21" s="4" t="s">
        <v>100</v>
      </c>
      <c r="B21" s="5" t="n">
        <v>-6729</v>
      </c>
      <c r="C21" s="5" t="n">
        <v>-2982</v>
      </c>
    </row>
    <row r="22" spans="1:3">
      <c r="A22" s="3" t="s">
        <v>101</v>
      </c>
    </row>
    <row r="23" spans="1:3">
      <c r="A23" s="4" t="s">
        <v>102</v>
      </c>
      <c r="B23" s="5" t="n">
        <v>-755</v>
      </c>
      <c r="C23" s="5" t="n">
        <v>-82</v>
      </c>
    </row>
    <row r="24" spans="1:3">
      <c r="A24" s="4" t="s">
        <v>103</v>
      </c>
      <c r="B24" s="5" t="n">
        <v>-755</v>
      </c>
      <c r="C24" s="5" t="n">
        <v>-82</v>
      </c>
    </row>
    <row r="25" spans="1:3">
      <c r="A25" s="3" t="s">
        <v>104</v>
      </c>
    </row>
    <row r="26" spans="1:3">
      <c r="A26" s="4" t="s">
        <v>105</v>
      </c>
      <c r="B26" s="5" t="n">
        <v>0</v>
      </c>
      <c r="C26" s="5" t="n">
        <v>6385</v>
      </c>
    </row>
    <row r="27" spans="1:3">
      <c r="A27" s="4" t="s">
        <v>106</v>
      </c>
      <c r="B27" s="5" t="n">
        <v>0</v>
      </c>
      <c r="C27" s="5" t="n">
        <v>6385</v>
      </c>
    </row>
    <row r="28" spans="1:3">
      <c r="A28" s="4" t="s">
        <v>107</v>
      </c>
      <c r="B28" s="5" t="n">
        <v>-7484</v>
      </c>
      <c r="C28" s="5" t="n">
        <v>3321</v>
      </c>
    </row>
    <row r="29" spans="1:3">
      <c r="A29" s="4" t="s">
        <v>108</v>
      </c>
      <c r="B29" s="5" t="n">
        <v>15139</v>
      </c>
      <c r="C29" s="5" t="n">
        <v>7888</v>
      </c>
    </row>
    <row r="30" spans="1:3">
      <c r="A30" s="4" t="s">
        <v>109</v>
      </c>
      <c r="B30" s="5" t="n">
        <v>7655</v>
      </c>
      <c r="C30" s="5" t="n">
        <v>11209</v>
      </c>
    </row>
    <row r="31" spans="1:3">
      <c r="A31" s="3" t="s">
        <v>110</v>
      </c>
    </row>
    <row r="32" spans="1:3">
      <c r="A32" s="4" t="s">
        <v>111</v>
      </c>
      <c r="B32" s="7" t="n">
        <v>713</v>
      </c>
      <c r="C32" s="7" t="n">
        <v>1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8:54:00Z</dcterms:created>
  <dcterms:modified xmlns:dcterms="http://purl.org/dc/terms/" xmlns:xsi="http://www.w3.org/2001/XMLSchema-instance" xsi:type="dcterms:W3CDTF">2017-04-27T18:54:00Z</dcterms:modified>
</cp:coreProperties>
</file>